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ENNEDY-WILSON HOLDINGS, INC.</t>
        </is>
      </c>
    </row>
    <row r="8">
      <c r="A8" s="4" t="inlineStr">
        <is>
          <t>Entity Central Index Key</t>
        </is>
      </c>
      <c r="B8" s="4" t="inlineStr">
        <is>
          <t>0001408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the Securities and Exchange Commission, the following table is intended to illustrate compensation paid to our Chief Executive Officer (referred to in this discussion as our principal executive officer, or PEO) and our other (non-PEO) The disclosure included in this section is required by SEC rules and does not necessarily align with how the Company or the Compensation Committee views the link between the Company’s performance and the compensation of its NEOs. Although the Compensation Committee focuses on ensuring that there is a strong link between the Company’s compensation program and performance, the Compensation Committee did not consider the pay versus performance disclosure below in making its pay decisions for any of the years presented. Differences in our Summary Compensation Table amounts and Compensation Actually Paid reflect changes in the fair value of equity awards, both outstanding and vested in each year, and the probability assessment of performance under our performance-based equity awards at the end of each fiscal year. Amounts reported in the Compensation Actually Paid columns below do not reflect compensation actually earned by or paid to our NEOs in each respective year.
Value of Initial Fixed
Year Summary ($) (1) Compensation ($) (1) (2) Average ($) (1) Average (1)(2) Company ($) (3) Peer Group Total Shareholder Return ($) (4) Net ROE (%)
2022 16,523,080 8,431,167 7,480,703 3,729,441 82.21 93.75 101.9 15.44
2021 16,197,278 25,081,973 7,490,761 11,605,582 118.36 124.11 336.4 31.12
2020 15,886,902 10,170,242 7,291,275 4,616,115 85.01 95.78 107.8 20.80
(1) For each year shown, the PEO is William J. McMorrow (Chairman and CEO) and other NEOs are Justin Enbody (CFO), Mary Ricks (President), Kent Mouton (EVP, GC) and Matt Windisch (EVP)
(2) Compensation actually paid to our PEO and the average compensation actually paid to our remaining NEOs for the applicable fiscal year is calculated in accordance with SEC rules. The dollar amounts reported in the compensation actually paid column do not reflect the actual amount of compensation earned by or paid to our NEOs during the applicable year. A significant portion of the compensation actually paid amounts shown relate to changes in the values of unearned and/or vested awards over the course of the relevant year
Adjustments to Determine Compensation “Actually Paid” for PEO 2022 2021 2020
Deduction for Amounts Reported under the “Stock Awards” Column in the Summary Compensation Table for Applicable Year $ (10,152,901) $ (8,928,614) $ (9,508,981)
Increase based on ASC Topic 718 Fair Value of Awards Granted during Applicable Year that Remain Unvested as of Year-end, Year-end $ 6,978,840 $ 13,501,794 $ 7,169,355
Increase/Deduction for Change in ASC Topic 718 Fair Value from Prior Year-end Year-end Year-end $ (4,092,453) $ 4,090,923 $ (2,592,220)
Increase/Deduction for Change in ASC Topic 718 Fair Value from Prior Year-end $ (825,400) $ 220,592 $ (784,814)
Total Adjustments $ (8,091,913) $ 8,884,695 $ (5,716,660)
Adjustments to Determine Compensation “Actually Paid” for Non-PEOs 2022 2021 2020
Deduction for Amounts Reported under the “Stock Awards” Column in the Summary Compensation Table for Applicable Year $ (4,662,993) $ (4,100,696) $ (4,362,156)
Increase based on ASC Topic 718 Fair Value of Awards Granted during Applicable Year that Remain Unvested as of Year-end, Year-end $ 3,205,225 $ 6,201,048 $ 3,258,524
Increase/Deduction for Change in ASC Topic 718 Fair Value from Prior Year-end Year-end Year-end $ (1,908,707) $ 1,902,616 $ (1,303,740)
Increase/Deduction for Change in ASC Topic 718 Fair Value from Prior Year-end $ (384,786) $ 111,853 $ (267,789)
Total Adjustments $ (3,751,261) $ 4,114,821 $ (2,675,161)
(1) Reflects the cumulative TSR of the Company for the year ended December 31, 2020, the two years ended December 31, 2021 and the three years ended December 31, 2022, assuming a fixed $100 investment at the closing price on December 31, 2019 and the reinvestment of all dividends
(2) Reflects the cumulative TSR of the MSCI World Real Estate Index for the year ended December 31, 2020, the two years ended December 31, 2021 and the three years ended December 31, 2022, assuming a fixed $100 investment at the closing price on December 31, 2019 and the reinvestment of all dividends </t>
        </is>
      </c>
      <c r="C4" s="4" t="inlineStr">
        <is>
          <t xml:space="preserve"> </t>
        </is>
      </c>
      <c r="D4" s="4" t="inlineStr">
        <is>
          <t xml:space="preserve"> </t>
        </is>
      </c>
    </row>
    <row r="5">
      <c r="A5" s="4" t="inlineStr">
        <is>
          <t>Company Selected Measure Name</t>
        </is>
      </c>
      <c r="B5" s="4" t="inlineStr">
        <is>
          <t>ROE</t>
        </is>
      </c>
      <c r="C5" s="4" t="inlineStr">
        <is>
          <t xml:space="preserve"> </t>
        </is>
      </c>
      <c r="D5" s="4" t="inlineStr">
        <is>
          <t xml:space="preserve"> </t>
        </is>
      </c>
    </row>
    <row r="6">
      <c r="A6" s="4" t="inlineStr">
        <is>
          <t>Named Executive Officers, Footnote [Text Block]</t>
        </is>
      </c>
      <c r="B6" s="4" t="inlineStr">
        <is>
          <t>For each year shown, the PEO is William J. McMorrow (Chairman and CEO) and other NEOs are Justin Enbody (CFO), Mary Ricks (President), Kent Mouton (EVP, GC) and Matt Windisch (EVP)</t>
        </is>
      </c>
      <c r="C6" s="4" t="inlineStr">
        <is>
          <t xml:space="preserve"> </t>
        </is>
      </c>
      <c r="D6" s="4" t="inlineStr">
        <is>
          <t xml:space="preserve"> </t>
        </is>
      </c>
    </row>
    <row r="7">
      <c r="A7" s="4" t="inlineStr">
        <is>
          <t>Peer Group Issuers, Footnote [Text Block]</t>
        </is>
      </c>
      <c r="B7" s="4" t="inlineStr">
        <is>
          <t>Reflects the cumulative TSR of the MSCI World Real Estate Index for the year ended December 31, 2020, the two years ended December 31, 2021 and the three years ended December 31, 2022, assuming a fixed $100 investment at the closing price on December 31, 2019 and the reinvestment of all dividends</t>
        </is>
      </c>
      <c r="C7" s="4" t="inlineStr">
        <is>
          <t xml:space="preserve"> </t>
        </is>
      </c>
      <c r="D7" s="4" t="inlineStr">
        <is>
          <t xml:space="preserve"> </t>
        </is>
      </c>
    </row>
    <row r="8">
      <c r="A8" s="4" t="inlineStr">
        <is>
          <t>PEO Total Compensation Amount</t>
        </is>
      </c>
      <c r="B8" s="5" t="n">
        <v>16523080</v>
      </c>
      <c r="C8" s="5" t="n">
        <v>16197278</v>
      </c>
      <c r="D8" s="5" t="n">
        <v>15886902</v>
      </c>
    </row>
    <row r="9">
      <c r="A9" s="4" t="inlineStr">
        <is>
          <t>PEO Actually Paid Compensation Amount</t>
        </is>
      </c>
      <c r="B9" s="5" t="n">
        <v>8431167</v>
      </c>
      <c r="C9" s="6" t="n">
        <v>25081973</v>
      </c>
      <c r="D9" s="6" t="n">
        <v>10170242</v>
      </c>
    </row>
    <row r="10">
      <c r="A10" s="4" t="inlineStr">
        <is>
          <t>Adjustment To PEO Compensation, Footnote [Text Block]</t>
        </is>
      </c>
      <c r="B10" s="4" t="inlineStr">
        <is>
          <t xml:space="preserve">Compensation actually paid to our PEO and the average compensation actually paid to our remaining NEOs for the applicable fiscal year is calculated in accordance with SEC rules. The dollar amounts reported in the compensation actually paid column do not reflect the actual amount of compensation earned by or paid to our NEOs during the applicable year. A significant portion of the compensation actually paid amounts shown relate to changes in the values of unearned and/or vested awards over the course of the relevant year
Adjustments to Determine Compensation “Actually Paid” for PEO 2022 2021 2020
Deduction for Amounts Reported under the “Stock Awards” Column in the Summary Compensation Table for Applicable Year $ (10,152,901) $ (8,928,614) $ (9,508,981)
Increase based on ASC Topic 718 Fair Value of Awards Granted during Applicable Year that Remain Unvested as of Year-end, Year-end $ 6,978,840 $ 13,501,794 $ 7,169,355
Increase/Deduction for Change in ASC Topic 718 Fair Value from Prior Year-end Year-end Year-end $ (4,092,453) $ 4,090,923 $ (2,592,220)
Increase/Deduction for Change in ASC Topic 718 Fair Value from Prior Year-end $ (825,400) $ 220,592 $ (784,814)
Total Adjustments $ (8,091,913) $ 8,884,695 $ (5,716,660) </t>
        </is>
      </c>
      <c r="C10" s="4" t="inlineStr">
        <is>
          <t xml:space="preserve"> </t>
        </is>
      </c>
      <c r="D10" s="4" t="inlineStr">
        <is>
          <t xml:space="preserve"> </t>
        </is>
      </c>
    </row>
    <row r="11">
      <c r="A11" s="4" t="inlineStr">
        <is>
          <t>Non-PEO NEO Average Total Compensation Amount</t>
        </is>
      </c>
      <c r="B11" s="5" t="n">
        <v>7480703</v>
      </c>
      <c r="C11" s="6" t="n">
        <v>7490761</v>
      </c>
      <c r="D11" s="6" t="n">
        <v>7291275</v>
      </c>
    </row>
    <row r="12">
      <c r="A12" s="4" t="inlineStr">
        <is>
          <t>Non-PEO NEO Average Compensation Actually Paid Amount</t>
        </is>
      </c>
      <c r="B12" s="5" t="n">
        <v>3729441</v>
      </c>
      <c r="C12" s="6" t="n">
        <v>11605582</v>
      </c>
      <c r="D12" s="6" t="n">
        <v>4616115</v>
      </c>
    </row>
    <row r="13">
      <c r="A13" s="4" t="inlineStr">
        <is>
          <t>Adjustment to Non-PEO NEO Compensation Footnote [Text Block]</t>
        </is>
      </c>
      <c r="B13" s="4" t="inlineStr">
        <is>
          <t xml:space="preserve">Compensation actually paid to our PEO and the average compensation actually paid to our remaining NEOs for the applicable fiscal year is calculated in accordance with SEC rules. The dollar amounts reported in the compensation actually paid column do not reflect the actual amount of compensation earned by or paid to our NEOs during the applicable year. A significant portion of the compensation actually paid amounts shown relate to changes in the values of unearned and/or vested awards over the course of the relevant year
Adjustments to Determine Compensation “Actually Paid” for PEO 2022 2021 2020
Deduction for Amounts Reported under the “Stock Awards” Column in the Summary Compensation Table for Applicable Year $ (10,152,901) $ (8,928,614) $ (9,508,981)
Increase based on ASC Topic 718 Fair Value of Awards Granted during Applicable Year that Remain Unvested as of Year-end, Year-end $ 6,978,840 $ 13,501,794 $ 7,169,355
Increase/Deduction for Change in ASC Topic 718 Fair Value from Prior Year-end Year-end Year-end $ (4,092,453) $ 4,090,923 $ (2,592,220)
Increase/Deduction for Change in ASC Topic 718 Fair Value from Prior Year-end $ (825,400) $ 220,592 $ (784,814)
Total Adjustments $ (8,091,913) $ 8,884,695 $ (5,716,66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Important Financial Measure s
Most Important Financial Measures for 2022
Annual Adjusted EPS
Recurring Cash Flow
Estimated Annual NOI
Return on Equity
Relative TSR v. MSCI World RE Index</t>
        </is>
      </c>
      <c r="C18" s="4" t="inlineStr">
        <is>
          <t xml:space="preserve"> </t>
        </is>
      </c>
      <c r="D18" s="4" t="inlineStr">
        <is>
          <t xml:space="preserve"> </t>
        </is>
      </c>
    </row>
    <row r="19">
      <c r="A19" s="4" t="inlineStr">
        <is>
          <t>Total Shareholder Return Amount</t>
        </is>
      </c>
      <c r="B19" s="7" t="n">
        <v>82.20999999999999</v>
      </c>
      <c r="C19" s="8" t="n">
        <v>118.36</v>
      </c>
      <c r="D19" s="8" t="n">
        <v>85.01000000000001</v>
      </c>
    </row>
    <row r="20">
      <c r="A20" s="4" t="inlineStr">
        <is>
          <t>Peer Group Total Shareholder Return Amount</t>
        </is>
      </c>
      <c r="B20" s="8" t="n">
        <v>93.75</v>
      </c>
      <c r="C20" s="8" t="n">
        <v>124.11</v>
      </c>
      <c r="D20" s="8" t="n">
        <v>95.78</v>
      </c>
    </row>
    <row r="21">
      <c r="A21" s="4" t="inlineStr">
        <is>
          <t>Net Income (Loss)</t>
        </is>
      </c>
      <c r="B21" s="5" t="n">
        <v>101900000</v>
      </c>
      <c r="C21" s="5" t="n">
        <v>336400000</v>
      </c>
      <c r="D21" s="5" t="n">
        <v>107800000</v>
      </c>
    </row>
    <row r="22">
      <c r="A22" s="4" t="inlineStr">
        <is>
          <t>Company Selected Measure Amount</t>
        </is>
      </c>
      <c r="B22" s="9" t="n">
        <v>0.1544</v>
      </c>
      <c r="C22" s="9" t="n">
        <v>0.3112</v>
      </c>
      <c r="D22" s="10" t="n">
        <v>0.208</v>
      </c>
    </row>
    <row r="23">
      <c r="A23" s="4" t="inlineStr">
        <is>
          <t>PEO Name</t>
        </is>
      </c>
      <c r="B23" s="4" t="inlineStr">
        <is>
          <t>William J. McMorr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 Adjus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curring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stimated Annual NOI</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Equity</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SR v. MSCI World RE Index</t>
        </is>
      </c>
      <c r="C38" s="4" t="inlineStr">
        <is>
          <t xml:space="preserve"> </t>
        </is>
      </c>
      <c r="D38" s="4" t="inlineStr">
        <is>
          <t xml:space="preserve"> </t>
        </is>
      </c>
    </row>
    <row r="39">
      <c r="A39" s="4" t="inlineStr">
        <is>
          <t>PEO [Member] | Deduction for Amounts Reported under the Stock Awards Column in the Summary Compensation Table for Applicabl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0152901</v>
      </c>
      <c r="C41" s="5" t="n">
        <v>-8928614</v>
      </c>
      <c r="D41" s="5" t="n">
        <v>-9508981</v>
      </c>
    </row>
    <row r="42">
      <c r="A42" s="4" t="inlineStr">
        <is>
          <t>PEO [Member] | Increase based on ASC Topic 718 Fair Value of Awards Granted during Applicable Year that Remain Unvested as of Yearend, determined as of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978840</v>
      </c>
      <c r="C44" s="6" t="n">
        <v>13501794</v>
      </c>
      <c r="D44" s="6" t="n">
        <v>7169355</v>
      </c>
    </row>
    <row r="45">
      <c r="A45" s="4" t="inlineStr">
        <is>
          <t>PEO [Member] | IncreaseDeduction for Change in ASC Topic 718 Fair Value from Prior Yearend to Applicable Yearend of Awards Granted during Prior Year that were Outstanding and Unvested as of Applicable Year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092453</v>
      </c>
      <c r="C47" s="6" t="n">
        <v>4090923</v>
      </c>
      <c r="D47" s="6" t="n">
        <v>-2592220</v>
      </c>
    </row>
    <row r="48">
      <c r="A48" s="4" t="inlineStr">
        <is>
          <t>PEO [Member] | IncreaseDeduction for Change in ASC Topic 718 Fair Value from Prior Yearend to Vesting Date of Awards Granted during Prior Year that Vested during Applicabl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25400</v>
      </c>
      <c r="C50" s="6" t="n">
        <v>220592</v>
      </c>
      <c r="D50" s="6" t="n">
        <v>-784814</v>
      </c>
    </row>
    <row r="51">
      <c r="A51" s="4" t="inlineStr">
        <is>
          <t>PEO [Member] | Total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091913</v>
      </c>
      <c r="C53" s="6" t="n">
        <v>8884695</v>
      </c>
      <c r="D53" s="6" t="n">
        <v>-5716660</v>
      </c>
    </row>
    <row r="54">
      <c r="A54" s="4" t="inlineStr">
        <is>
          <t>Non-PEO NEO [Member] | Deduction for Amounts Reported under the Stock Awards Column in the Summary Compensation Table for Applicabl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662993</v>
      </c>
      <c r="C56" s="6" t="n">
        <v>-4100696</v>
      </c>
      <c r="D56" s="6" t="n">
        <v>-4362156</v>
      </c>
    </row>
    <row r="57">
      <c r="A57" s="4" t="inlineStr">
        <is>
          <t>Non-PEO NEO [Member] | Increase based on ASC Topic 718 Fair Value of Awards Granted during Applicable Year that Remain Unvested as of Yearend, determined as of Year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205225</v>
      </c>
      <c r="C59" s="6" t="n">
        <v>6201048</v>
      </c>
      <c r="D59" s="6" t="n">
        <v>3258524</v>
      </c>
    </row>
    <row r="60">
      <c r="A60" s="4" t="inlineStr">
        <is>
          <t>Non-PEO NEO [Member] | IncreaseDeduction for Change in ASC Topic 718 Fair Value from Prior Yearend to Applicable Yearend of Awards Granted during Prior Year that were Outstanding and Unvested as of Applicable Year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08707</v>
      </c>
      <c r="C62" s="6" t="n">
        <v>1902616</v>
      </c>
      <c r="D62" s="6" t="n">
        <v>-1303740</v>
      </c>
    </row>
    <row r="63">
      <c r="A63" s="4" t="inlineStr">
        <is>
          <t>Non-PEO NEO [Member] | IncreaseDeduction for Change in ASC Topic 718 Fair Value from Prior Yearend to Vesting Date of Awards Granted during Prior Year that Vested during Applicabl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84786</v>
      </c>
      <c r="C65" s="6" t="n">
        <v>111853</v>
      </c>
      <c r="D65" s="6" t="n">
        <v>-267789</v>
      </c>
    </row>
    <row r="66">
      <c r="A66" s="4" t="inlineStr">
        <is>
          <t>Non-PEO NEO [Member] | Total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3751261</v>
      </c>
      <c r="C68" s="5" t="n">
        <v>4114821</v>
      </c>
      <c r="D68" s="5" t="n">
        <v>-2675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14Z</dcterms:created>
  <dcterms:modified xmlns:dcterms="http://purl.org/dc/terms/" xmlns:xsi="http://www.w3.org/2001/XMLSchema-instance" xsi:type="dcterms:W3CDTF">2023-04-27T20:16:14Z</dcterms:modified>
</cp:coreProperties>
</file>